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EDIA ANALYTICS CORPORATION - B" sheetId="2" r:id="rId2"/>
    <s:sheet name="MEDIA ANALYTICS CORPORATION - 3" sheetId="3" r:id="rId3"/>
    <s:sheet name="MEDIA ANALYTICS CORPORATION - S" sheetId="4" r:id="rId4"/>
    <s:sheet name="MEDIA ANALYTICS CORPORATION - 5" sheetId="5" r:id="rId5"/>
    <s:sheet name="MEDIA ANALYTICS CORPORATION - 6" sheetId="6" r:id="rId6"/>
    <s:sheet name="NOTE 1. GENERAL ORGANIZATION AN" sheetId="7" r:id="rId7"/>
    <s:sheet name="NOTE 2. SUMMARY OF SIGNIFICANT " sheetId="8" r:id="rId8"/>
    <s:sheet name="NOTE 3. ACQUIRED INTANGIBLE ASS" sheetId="9" r:id="rId9"/>
    <s:sheet name="NOTE 4. INCOME TAXES" sheetId="10" r:id="rId10"/>
    <s:sheet name="NOTE 5. DUE TO RELATED PARTY" sheetId="11" r:id="rId11"/>
    <s:sheet name="NOTE 6. STOCKHOLDERS' EQUITY" sheetId="12" r:id="rId12"/>
    <s:sheet name="NOTE 7. RELATED PARTY TRANSACTI" sheetId="13" r:id="rId13"/>
    <s:sheet name="NOTE 8. GOING CONCERN" sheetId="14" r:id="rId14"/>
    <s:sheet name="NOTE 9. CONCENTRATIONS OF RISKS" sheetId="15" r:id="rId15"/>
    <s:sheet name="NOTE 10. COMMITMENT" sheetId="16" r:id="rId16"/>
    <s:sheet name="NOTE 11. SUBSEQUENT EVENTS" sheetId="17" r:id="rId17"/>
    <s:sheet name="Accounting Policies, by Policy " sheetId="18" r:id="rId18"/>
    <s:sheet name="NOTE 3. ACQUIRED INTANGIBLE A19" sheetId="19" r:id="rId19"/>
    <s:sheet name="NOTE 2. SUMMARY OF SIGNIFICAN20" sheetId="20" r:id="rId20"/>
    <s:sheet name="NOTE 3. ACQUIRED INTANGIBLE A21" sheetId="21" r:id="rId21"/>
    <s:sheet name="NOTE 3.     ACQUIRED INTANGIBLE" sheetId="22" r:id="rId22"/>
    <s:sheet name="NOTE 4. INCOME TAXES (Details)" sheetId="23" r:id="rId23"/>
    <s:sheet name="NOTE 6. STOCKHOLDERS' EQUITY (D" sheetId="24" r:id="rId24"/>
    <s:sheet name="NOTE 7. RELATED PARTY TRANSAC25" sheetId="25" r:id="rId25"/>
    <s:sheet name="NOTE 8. GOING CONCERN (Details)" sheetId="26" r:id="rId26"/>
    <s:sheet name="NOTE 9. CONCENTRATIONS OF RIS27" sheetId="27" r:id="rId27"/>
    <s:sheet name="NOTE 10. COMMITMENT (Details)" sheetId="28" r:id="rId28"/>
    <s:sheet name="Uncategorized Items - meda-2015" sheetId="29" r:id="rId29"/>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Mar. 31, 2015</t>
  </si>
  <si>
    <t>Dec. 07, 2015</t>
  </si>
  <si>
    <t>Sep. 30, 2014</t>
  </si>
  <si>
    <t>Document and Entity Information [Abstract]</t>
  </si>
  <si>
    <t>Entity Registrant Name</t>
  </si>
  <si>
    <t>Media Analytics Corporation</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MEDIA ANALYTICS CORPORATION - Balance Sheet - USD ($)</t>
  </si>
  <si>
    <t>Mar. 31, 2014</t>
  </si>
  <si>
    <t>CURRENT ASSETS</t>
  </si>
  <si>
    <t>Cash and cash equivalents</t>
  </si>
  <si>
    <t>Total current assets</t>
  </si>
  <si>
    <t>Intangible asset</t>
  </si>
  <si>
    <t>TOTAL ASSETS</t>
  </si>
  <si>
    <t>CURRENT LIABILITIES</t>
  </si>
  <si>
    <t>Accounts payable and accrued expenses</t>
  </si>
  <si>
    <t>Due to related party</t>
  </si>
  <si>
    <t>Total current liabilities</t>
  </si>
  <si>
    <t>Long-term debt – related party</t>
  </si>
  <si>
    <t>TOTAL LIABILITIES</t>
  </si>
  <si>
    <t>STOCKHOLDERS’ DEFICIT</t>
  </si>
  <si>
    <t>Preferred stock, $0.0001 par value 10,000,000 shares authorized None issued or outstanding</t>
  </si>
  <si>
    <t>Common stock, $0.0001 par value 500,000,000 shares authorized 300,000,000 shares issued and outstanding At March 31, 2015 and March 31, 2014.</t>
  </si>
  <si>
    <t>Additional paid-in capital</t>
  </si>
  <si>
    <t>Retained deficit</t>
  </si>
  <si>
    <t>TOTAL STOCKHOLDERS’ DEFICIT</t>
  </si>
  <si>
    <t>TOTAL LIABILITIES AND STOCKHOLDERS’ DEFICIT</t>
  </si>
  <si>
    <t>MEDIA ANALYTICS CORPORATION - Balance Sheet (Parentheticals) - $ / shares</t>
  </si>
  <si>
    <t>Preferred stock, par value (in Dollars per share)</t>
  </si>
  <si>
    <t>Preferred stock, shares authorized</t>
  </si>
  <si>
    <t>Preferred stock, shares issued</t>
  </si>
  <si>
    <t>Preferred stock, shares outstanding</t>
  </si>
  <si>
    <t>Common Stock Authorized</t>
  </si>
  <si>
    <t>Common Stock Par Value (in Dollars per share)</t>
  </si>
  <si>
    <t>Common Stock Issued</t>
  </si>
  <si>
    <t>Common Stock Outstanding</t>
  </si>
  <si>
    <t>MEDIA ANALYTICS CORPORATION - Statement of Operations - USD ($)</t>
  </si>
  <si>
    <t>Operating expenses</t>
  </si>
  <si>
    <t>Filing fees</t>
  </si>
  <si>
    <t>General and administrative</t>
  </si>
  <si>
    <t>Investor relations</t>
  </si>
  <si>
    <t>License fees</t>
  </si>
  <si>
    <t>Transfer agent fees</t>
  </si>
  <si>
    <t>Professional fees</t>
  </si>
  <si>
    <t>Impairment of intangible asset</t>
  </si>
  <si>
    <t>Total Operating Expenses</t>
  </si>
  <si>
    <t>Net loss</t>
  </si>
  <si>
    <t>Basic and diluted loss per share (in Dollars per share)</t>
  </si>
  <si>
    <t>Weighted average number of shares outstanding - basic and diluted (in Shares)</t>
  </si>
  <si>
    <t>MEDIA ANALYTICS CORPORATION - Statement of Stockholders' Deficiency - USD ($)</t>
  </si>
  <si>
    <t>49 Months Ended</t>
  </si>
  <si>
    <t>Balance - March 31</t>
  </si>
  <si>
    <t>Return of investment</t>
  </si>
  <si>
    <t>Loss for the year ended March 31</t>
  </si>
  <si>
    <t>Common Stock [Member]</t>
  </si>
  <si>
    <t>Balance - March 31 (in Shares)</t>
  </si>
  <si>
    <t>Cancelation of common shares</t>
  </si>
  <si>
    <t>Cancelation of common shares (in Shares)</t>
  </si>
  <si>
    <t>Additional Paid-in Capital [Member]</t>
  </si>
  <si>
    <t>Retained Earnings [Member]</t>
  </si>
  <si>
    <t>MEDIA ANALYTICS CORPORATION - Statements of Cash Flows - USD ($)</t>
  </si>
  <si>
    <t>CASH FLOWS FROM OPERATING ACTIVITIES</t>
  </si>
  <si>
    <t>provided (used) by operating activities</t>
  </si>
  <si>
    <t>Changes in Operating Assets and Liabilities</t>
  </si>
  <si>
    <t>(Decrease) Increase in accounts payable and accrued expenses</t>
  </si>
  <si>
    <t>Increase in due to related party</t>
  </si>
  <si>
    <t>Net cash provided by (used in) operating activities</t>
  </si>
  <si>
    <t>CASH FLOWS FROM FINANCING ACTIVITIES</t>
  </si>
  <si>
    <t>Repayment of note payable</t>
  </si>
  <si>
    <t>Proceeds from related party</t>
  </si>
  <si>
    <t>Net cash provided by financing activities</t>
  </si>
  <si>
    <t>INCREASE (DECREASE) IN CASH AND CASH EQUIVALENTS</t>
  </si>
  <si>
    <t>CASH AND CASH EQUIVALENTS AT BEGINNING OF YEAR</t>
  </si>
  <si>
    <t>CASH AND CASH EQUIVALENTS AT END OF YEAR</t>
  </si>
  <si>
    <t>Cash paid for:</t>
  </si>
  <si>
    <t>Interest expense</t>
  </si>
  <si>
    <t>Income taxes</t>
  </si>
  <si>
    <t>Non-cash investing activity:</t>
  </si>
  <si>
    <t>NOTE 1. GENERAL ORGANIZATION AND BUSINESS</t>
  </si>
  <si>
    <t>Disclosure Text Block [Abstract]</t>
  </si>
  <si>
    <t>Organization, Consolidation and Presentation of Financial Statements Disclosure [Text Block]</t>
  </si>
  <si>
    <t>NOTE 1. GENERAL ORGANIZATION AND BUSINESS Media Analytics Corporation (formerly FanSport, Inc.) (the “Company”) is a company that was incorporated on March 16, 2011, and intends to develop and provide a social gaming mobile application for fantasy sports enthusiasts. Effective September 3, 2013, the Company changed its name from FanSport, Inc. to Media Analytics Corporation. The Company is focused on developing or acquiring software that helps companies track their social data. Currently the Company is the West Coast Distributor of Klarity (http://www.klarity-analytics.com).</t>
  </si>
  <si>
    <t>NOTE 2. SUMMARY OF SIGNIFICANT ACCOUNTING PRACTICES</t>
  </si>
  <si>
    <t>Accounting Policies [Abstract]</t>
  </si>
  <si>
    <t>Significant Accounting Policies [Text Block]</t>
  </si>
  <si>
    <t>NOTE 2. SUMMARY OF SIGNIFICANT ACCOUNTING POLICIES Accounting Basis These financial statements are prepared on the accrual basis of accounting in conformity with accounting principles generally accepted in the United States of America. The Company’s fiscal year end is March 31. Cash and Cash Equivalents Cash and cash equivalents are reported in the balance sheet at cost, which approximates fair value. For the purpose of the financial statements cash equivalents include all highly liquid investments with an original maturity of three months or less when purchased. Earnings (Loss) per Share The Company adopted FASB ASC 260, Earnings per Share . Basic earnings (loss) per share is calculated by dividing the Company’s net income available to common shareholders by the weighted average number of common shares outstanding during the year. Diluted earnings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as of the first of the year for any potentially dilutive debt or equity. There were no diluted or potentially diluted shares outstanding for all periods presented. Dividends The Company has not adopted any policy regarding payment of dividends.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 Income Taxes The Company adopted FASB ASC 740, Income Taxes ,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March 31, 2015 or March 31, 2014, respectively. Fair Value of Financial Investments The fair value of cash and cash equivalents, accounts payable, accrued liabilities, and notes payable approximates the carrying amount of these financial instruments due to their short term maturity. Advertising The Company will expense advertising as incurred. Advertising expense was $4,000 and $0 for the year ended March 31, 2015 and 2014,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and Cost Recognition The Company has no current source of revenue; therefore the Company has not yet adopted any policy regarding the recognition of revenue or cost recognition. Related Parties 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 Intangible Assets The Company reviews identifiable intangible assets for impairment whenever events or changes in circumstances indicate that the carrying amount of an asset may not be recoverable. Intangible assets are amortized using the straight-line method with useful lives as follows: Description Useful life Licensing Agreement 2 years The Company has fully impaired the licensing agreement (see Note 3). Property The Company does not own any real estate or other property. The Company’s office is located at 800 West El Camino Real, Mountain View, CA, 94040. Recent Authoritative Accounting Pronouncements The Company has reviewed the Accounting Standards Updates through ASU No. 2015-13 and these updates have no current applicability to the Company or their effect on the financial statements would not have been significant.</t>
  </si>
  <si>
    <t>NOTE 3. ACQUIRED INTANGIBLE ASSET</t>
  </si>
  <si>
    <t>Goodwill and Intangible Assets Disclosure [Abstract]</t>
  </si>
  <si>
    <t>Goodwill and Intangible Assets Disclosure [Text Block]</t>
  </si>
  <si>
    <t>NOTE 3. INTANGIBLE ASSET
As of March 31, 2015 As of March 31, 2014
Gross Carrying Amount Gross Carrying Amount
Licensing agreement $ - $300,000 The Company suspended the business venture relating to the SMB licensing agreement. As of March 31, 2015, the entire amount of $300,000 related to the licensing agreement was written-off.</t>
  </si>
  <si>
    <t>NOTE 4. INCOME TAXES</t>
  </si>
  <si>
    <t>Income Tax Disclosure [Abstract]</t>
  </si>
  <si>
    <t>Income Tax Disclosure [Text Block]</t>
  </si>
  <si>
    <t>NOTE 4. INCOME TAXES 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 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Therefore, the net deferred tax asset and income tax expense have been fully offset by a valuation allowance at March 31, 2015, leaving a balance of $0. The Company reviews tax positions taken to determine if it is more likely than not that the position would be sustained upon examination resulting in an uncertain tax position. The Company did not have any material unrecognized tax benefit at March 31, 2015. The Company recognizes interest accrued and penalties related to unrecognized tax benefits in tax expense. During the year ended March 31, 2015, the Company recognized no interest and penalties. The Company has filed all income tax returns since inception. All tax periods since inception remain open to examination by the taxing jurisdiction to which the Company is subject. At March 31, 2015, the Company had net loss carry forwards of $518,439 which expire through its tax year ending 2032. Utilization of the net operating loss carry forwards may be limited in accordance with IRC Section 382 in the event of certain shifts in ownership.</t>
  </si>
  <si>
    <t>NOTE 5. DUE TO RELATED PARTY</t>
  </si>
  <si>
    <t>Due To Related Party [Abstract]</t>
  </si>
  <si>
    <t>Due To Related Party</t>
  </si>
  <si>
    <t xml:space="preserve">NOTE 5. DUE TO RELATED PARTY Amounts due to related party at March 31, 2015 are non-interest bearing, unsecured and with no fixed terms of repayment. </t>
  </si>
  <si>
    <t>NOTE 6. STOCKHOLDERS' EQUITY</t>
  </si>
  <si>
    <t>Stockholders' Equity Note [Abstract]</t>
  </si>
  <si>
    <t>Stockholders' Equity Note Disclosure [Text Block]</t>
  </si>
  <si>
    <t>NOTE 6. STOCKHOLDERS’ DEFICIT Preferred Stock There are 10,000,000 Preferred Shares at $0.0001 par value authorized with none issued and outstanding at March 31, 2014 and 2015. Common Stock On January 31, 2013, the Board of Directors of the Company approved Articles of Amendment to our Articles of Incorporation which will effect a 20 for one forward stock split of our issued and outstanding common stock. The forward stock split was distributed to all shareholders of record on February 25, 2013. No cash was paid or distributed as a result of the forward stock split and no fractional shares were issued. All fractional shares, which would otherwise be required to be issued as a result of the stock split, will be rounded up to the nearest whole share. There was no change in the par value of our common stock. On June 28, 2013, the sole officer and director cancelled 309,300,000 common shares. On December 31, 2013, 2,700,000 common shares originally issued as collateral for a transaction were cancelled.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 There are 500,000,000 common shares at $0.0001 par value authorized with 300,000,000 shares issued and outstanding at March 31, 2015 and 2014.</t>
  </si>
  <si>
    <t>NOTE 7. RELATED PARTY TRANSACTIONS</t>
  </si>
  <si>
    <t>Related Party Transactions [Abstract]</t>
  </si>
  <si>
    <t>Related Party Transactions Disclosure [Text Block]</t>
  </si>
  <si>
    <t xml:space="preserve">NOTE 7. RELATED PARTY TRANSACTIONS An officer and director of the Company is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 As of March 31, 2015, loan payable to the CEO of the Company was $67,854 ($25,211 – 2014). The purpose of the loan was to pay for current administrative expense. The loan is due on demand and bears no interest. </t>
  </si>
  <si>
    <t>NOTE 8. GOING CONCERN</t>
  </si>
  <si>
    <t>Going Concern Note (Deprecated 2015-01-31) [Abstract]</t>
  </si>
  <si>
    <t>Going Concern Note (Deprecated 2015-01-31)</t>
  </si>
  <si>
    <t>NOTE 8. GOING CONCERN The accompanying financial statements have been prepared assuming that the Company will continue as a going concern. For the period March 16, 2011 (date of inception) through March 31, 2015 the Company has had accumulated losses of $518,439. In view of these matters, recoverability of any asset amounts shown in the accompanying financial statements is dependent upon the Company’s ability to begin operations and to achieve a level of profitability. Since inception, the Company has financed its activities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if ever, are sufficient to fund working capital requirements.</t>
  </si>
  <si>
    <t>NOTE 9. CONCENTRATIONS OF RISKS</t>
  </si>
  <si>
    <t>Table Text Block [Abstract]</t>
  </si>
  <si>
    <t>Fair Value, Concentration of Risk [Table Text Block]</t>
  </si>
  <si>
    <t>NOTE 9. CONCENTRATIONS OF RISKS Cash Balances The Company maintains its cash in institutions insured by the Federal Deposit Insurance Corporation (FDIC). All other deposit accounts at FDIC-insured institutions were insured up to at least $250,000 per depositor until December 31, 2009. On April 1, 2010, FDIC deposit insurance for all deposit accounts, except for certain retirement accounts, returned to $250,000 per depositor. Insurance coverage for certain retirement accounts, which include all IRA deposit accounts, will remain at $250,000 per depositor. Our cash balance at March 31, 2015 was below the FDIC insurance threshold.</t>
  </si>
  <si>
    <t>NOTE 10. COMMITMENT</t>
  </si>
  <si>
    <t>Commitments and Contingencies Disclosure [Abstract]</t>
  </si>
  <si>
    <t>Commitments and Contingencies Disclosure [Text Block]</t>
  </si>
  <si>
    <t>NOTE 10. COMMITMENT On September 11, 2013, the Company entered into a licensing agreement with Social Media Broadcasts (SMB) Limited wherein the Company will have the right to the sales and marketing of the Klarity Analytic Dashboard in Canada, the United States and the United Kingdom (including the Republic of Ireland) for an initial period of two years and for successive periods of one year each upon mutual agreement. Pursuant to the terms of the licensing agreement the Company shall pay to Social Media Broadcasts the following license fees: (a) an initial non-refundable fixed fee of US$300,000 payable in installments over 3 years; (b) an annual technical support fee of US$60,000; and (c) a 20% royalty payment on all sales of Klarity. The Company’s social media tools and solutions will enable advertisers, publishers and agencies in the U.S. and U.K. markets to gather deep social intelligence, generate true engagement and simplify promotional management. The Company’s current offering as a result of the license agreement, Klarity, is a comprehensive and robust social analytics dashboard available. Klarity provides detailed comparative metrics from the widest range of social platforms, and provides the added uniqueness for Western marketers to gain insights into the social behavior of Asian consumers. The Company’s former CEO is also the CEO of Social Media Broadcasts (SMB) Limited. As of March 31, 2015, no payments were made towards the agreement. The Company suspended the business venture relating to the SMB licensing agreement.</t>
  </si>
  <si>
    <t>NOTE 11. SUBSEQUENT EVENTS</t>
  </si>
  <si>
    <t>Subsequent Events [Abstract]</t>
  </si>
  <si>
    <t>Subsequent Events [Text Block]</t>
  </si>
  <si>
    <t xml:space="preserve">NOTE 11. SUBSEQUENT EVENTS Effective August 19, 2015, Hiu Chung (Stephen) Wong resigned as President, Chief Executive Officer, Chief Financial Officer, Secretary, Treasurer and as a Director of the company. Concurrently with the resignation of Mr. Wong, Michael J. Johnson was appointment as the Company’s President, Chief Executive Officer, Chief Financial Officer, Secretary, Treasurer and as the sole director of our board of directors. The Company has been unable to make any of the SMB licensing agreement payments as required under the agreement. As a result, effective October 28, 2015 the Company and SMB have consented to a cancellation and termination of the licensing agreement. </t>
  </si>
  <si>
    <t>Accounting Policies, by Policy (Policies)</t>
  </si>
  <si>
    <t>Basis of Accounting, Policy [Policy Text Block]</t>
  </si>
  <si>
    <t>These financial statements are prepared on the accrual basis of accounting in conformity with accounting principles generally accepted in the United States of America. The Company’s fiscal year end is March 31</t>
  </si>
  <si>
    <t>Cash and Cash Equivalents, Policy [Policy Text Block]</t>
  </si>
  <si>
    <t>Cash and cash equivalents are reported in the balance sheet at cost, which approximates fair value. For the purpose of the financial statements cash equivalents include all highly liquid investments with an original maturity of three months or less when purchased</t>
  </si>
  <si>
    <t>Earnings Per Share, Policy [Policy Text Block]</t>
  </si>
  <si>
    <t>The Company adopted FASB ASC 260, Earnings per Share . Basic earnings (loss) per share is calculated by dividing the Company’s net income available to common shareholders by the weighted average number of common shares outstanding during the year. Diluted earnings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as of the first of the year for any potentially dilutive debt or equity. There were no diluted or potentially diluted shares outstanding for all periods presented</t>
  </si>
  <si>
    <t>Revenue Recognition, Dividends [Policy Text Block]</t>
  </si>
  <si>
    <t>The Company has not adopted any policy regarding payment of dividends. On October 3, 2014, the Company’s board of directors approved a forward stock split by way of a stock dividend of two (2) authorized but unissued shares of its common stock on each one (1) issued and outstanding share of its common stock held by shareholders of record as of November 10, 2014. The payment date for the stock dividend was November 10, 2014, as determined by the Financial Industry Regulatory Authority (FINRA). Upon the payment of the stock dividend, the Company had 300,000,000 issued and outstanding shares of common stock, which represents an increase of 200,000,000 shares over its prior total of 100,000,000 issued and outstanding shares of common stock. The split is reflected retrospectively in the accompanying financial statements</t>
  </si>
  <si>
    <t>Income Tax, Policy [Policy Text Block]</t>
  </si>
  <si>
    <t>The Company adopted FASB ASC 740, Income Taxes ,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March 31, 2015 or March 31, 2014, respectively</t>
  </si>
  <si>
    <t>Fair Value of Financial Instruments, Policy [Policy Text Block]</t>
  </si>
  <si>
    <t>The fair value of cash and cash equivalents, accounts payable, accrued liabilities, and notes payable approximates the carrying amount of these financial instruments due to their short term maturity</t>
  </si>
  <si>
    <t>Advertising Costs, Policy [Policy Text Block]</t>
  </si>
  <si>
    <t>The Company will expense advertising as incurred. Advertising expense was $4,000 and $0 for the year ended March 31, 2015 and 2014, respectively</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 Accounting Policy, Gross and Net Revenue Disclosure [Policy Text Block]</t>
  </si>
  <si>
    <t>Revenue and Cost Recognition The Company has no current source of revenue; therefore the Company has not yet adopted any policy regarding the recognition of revenue or cost recognition</t>
  </si>
  <si>
    <t>Description of New Accounting Pronouncements Not yet Adopted [Text Block]</t>
  </si>
  <si>
    <t>The Company reviews identifiable intangible assets for impairment whenever events or changes in circumstances indicate that the carrying amount of an asset may not be recoverable. Intangible assets are amortized using the straight-line method with useful lives as follows: Description Useful life Licensing Agreement 2 years The Company has fully impaired the licensing agreement (see Note 3). Property The Company does not own any real estate or other property. The Company’s office is located at 800 West El Camino Real, Mountain View, CA, 94040. Recent Authoritative Accounting Pronouncements The Company has reviewed the Accounting Standards Updates through ASU No. 2015-13 and these updates have no current applicability to the Company or their effect on the financial statements would not have been significant.</t>
  </si>
  <si>
    <t>Property, Plant and Equipment, Policy [Policy Text Block]</t>
  </si>
  <si>
    <t>The Company does not own any real estate or other property. The Company’s office is located at 800 West El Camino Real, Mountain View, CA, 94040.</t>
  </si>
  <si>
    <t>NOTE 3. ACQUIRED INTANGIBLE ASSET (Tables)</t>
  </si>
  <si>
    <t>Schedule of Impaired Intangible Assets [Table Text Block]</t>
  </si>
  <si>
    <t>As of March 31, 2015 As of March 31, 2014
Gross Carrying Amount Gross Carrying Amount
Licensing agreement $ - $300,000</t>
  </si>
  <si>
    <t>NOTE 2. SUMMARY OF SIGNIFICANT ACCOUNTING PRACTICES (Details) - USD ($)</t>
  </si>
  <si>
    <t>6 Months Ended</t>
  </si>
  <si>
    <t>24 Months Ended</t>
  </si>
  <si>
    <t>Mar. 31, 2016</t>
  </si>
  <si>
    <t>Mar. 31, 2053</t>
  </si>
  <si>
    <t>Mar. 30, 2015</t>
  </si>
  <si>
    <t>Oct. 02, 2014</t>
  </si>
  <si>
    <t>Common Stock, Shares, Outstanding</t>
  </si>
  <si>
    <t>Stock Issued During Period, Shares, Stock Splits</t>
  </si>
  <si>
    <t>Advertising Expense (in Dollars)</t>
  </si>
  <si>
    <t>Property, Plant and Equipment, Useful Life</t>
  </si>
  <si>
    <t>2 years</t>
  </si>
  <si>
    <t>NOTE 3. ACQUIRED INTANGIBLE ASSET (Details)</t>
  </si>
  <si>
    <t>Mar. 31, 2015USD ($)</t>
  </si>
  <si>
    <t>Debt Instrument, Decrease, Forgiveness</t>
  </si>
  <si>
    <t>NOTE 3.     ACQUIRED INTANGIBLE ASSET (Details) - NOTE 3. ACQUIRED INTANGIBLE ASSET</t>
  </si>
  <si>
    <t>Mar. 31, 2014USD ($)</t>
  </si>
  <si>
    <t>NOTE 3. ACQUIRED INTANGIBLE ASSET [Abstract]</t>
  </si>
  <si>
    <t>Licensing agreement</t>
  </si>
  <si>
    <t>NOTE 4. INCOME TAXES (Details) - USD ($)</t>
  </si>
  <si>
    <t>Dec. 31, 2015</t>
  </si>
  <si>
    <t>Deferred Tax Assets, Net of Valuation Allowance</t>
  </si>
  <si>
    <t>Operating Loss Carryforwards</t>
  </si>
  <si>
    <t>NOTE 6. STOCKHOLDERS' EQUITY (Details) - $ / shares</t>
  </si>
  <si>
    <t>Jun. 28, 2013</t>
  </si>
  <si>
    <t>Dec. 31, 2013</t>
  </si>
  <si>
    <t>Preferred Stock, Shares Authorized</t>
  </si>
  <si>
    <t>Preferred Stock, Par or Stated Value Per Share (in Dollars per share)</t>
  </si>
  <si>
    <t>Stock Repurchased During Period, Shares</t>
  </si>
  <si>
    <t>Common Stock, Par or Stated Value Per Share (in Dollars per share)</t>
  </si>
  <si>
    <t>NOTE 7. RELATED PARTY TRANSACTIONS (Details) - USD ($)</t>
  </si>
  <si>
    <t>Due to Related Parties</t>
  </si>
  <si>
    <t>NOTE 8. GOING CONCERN (Details) - USD ($)</t>
  </si>
  <si>
    <t>Net Income (Loss) Attributable to Parent</t>
  </si>
  <si>
    <t>NOTE 9. CONCENTRATIONS OF RISKS (Details) - USD ($)</t>
  </si>
  <si>
    <t>Dec. 31, 2014</t>
  </si>
  <si>
    <t>Apr. 01, 2010</t>
  </si>
  <si>
    <t>Dec. 31, 2009</t>
  </si>
  <si>
    <t>FDICInsurancedMaximum</t>
  </si>
  <si>
    <t>NOTE 10. COMMITMENT (Details)</t>
  </si>
  <si>
    <t>Sep. 11, 2013USD ($)</t>
  </si>
  <si>
    <t>Long-term Debt, Maturities, Repayments of Principal in Year Three</t>
  </si>
  <si>
    <t>Other Cost and Expense, Operating</t>
  </si>
  <si>
    <t>RoyaltyPaymentPayable</t>
  </si>
  <si>
    <t>20.00%</t>
  </si>
  <si>
    <t>Label</t>
  </si>
  <si>
    <t>Element</t>
  </si>
  <si>
    <t>Value</t>
  </si>
  <si>
    <t>Stockholders' Equity Attributable to Parent</t>
  </si>
  <si>
    <t>us-gaap_StockholdersEquity</t>
  </si>
  <si>
    <t>Shares, Issued</t>
  </si>
  <si>
    <t>us-gaap_SharesIssu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300000000</v>
      </c>
    </row>
    <row r="8" spans="1:4">
      <c r="A8" s="4" t="s">
        <v>13</v>
      </c>
      <c r="D8" s="7" t="n">
        <v>1320000</v>
      </c>
    </row>
    <row r="9" spans="1:4">
      <c r="A9" s="4" t="s">
        <v>14</v>
      </c>
      <c r="B9" s="4" t="s">
        <v>15</v>
      </c>
    </row>
    <row r="10" spans="1:4">
      <c r="A10" s="4" t="s">
        <v>16</v>
      </c>
      <c r="B10" s="6" t="n">
        <v>1518171</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05</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7</v>
      </c>
      <c r="B1" s="2" t="s">
        <v>1</v>
      </c>
    </row>
    <row r="2" spans="1:2">
      <c r="B2" s="2" t="s">
        <v>2</v>
      </c>
    </row>
    <row r="3" spans="1:2">
      <c r="A3" s="3" t="s">
        <v>10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5</v>
      </c>
    </row>
    <row r="4" spans="1:3">
      <c r="A4" s="4" t="s">
        <v>33</v>
      </c>
      <c r="B4" s="6" t="n">
        <v>2945</v>
      </c>
    </row>
    <row r="5" spans="1:3">
      <c r="A5" s="4" t="s">
        <v>34</v>
      </c>
      <c r="C5" s="7" t="n">
        <v>300000</v>
      </c>
    </row>
    <row r="6" spans="1:3">
      <c r="A6" s="4" t="s">
        <v>35</v>
      </c>
      <c r="B6" s="6" t="n">
        <v>2945</v>
      </c>
      <c r="C6" s="6" t="n">
        <v>300000</v>
      </c>
    </row>
    <row r="7" spans="1:3">
      <c r="A7" s="3" t="s">
        <v>36</v>
      </c>
    </row>
    <row r="8" spans="1:3">
      <c r="A8" s="4" t="s">
        <v>37</v>
      </c>
      <c r="B8" s="6" t="n">
        <v>130921</v>
      </c>
      <c r="C8" s="6" t="n">
        <v>57549</v>
      </c>
    </row>
    <row r="9" spans="1:3">
      <c r="A9" s="4" t="s">
        <v>38</v>
      </c>
      <c r="B9" s="6" t="n">
        <v>67854</v>
      </c>
      <c r="C9" s="6" t="n">
        <v>25211</v>
      </c>
    </row>
    <row r="10" spans="1:3">
      <c r="A10" s="4" t="s">
        <v>39</v>
      </c>
      <c r="B10" s="6" t="n">
        <v>198775</v>
      </c>
      <c r="C10" s="6" t="n">
        <v>82760</v>
      </c>
    </row>
    <row r="11" spans="1:3">
      <c r="A11" s="4" t="s">
        <v>40</v>
      </c>
      <c r="B11" s="6" t="n">
        <v>300000</v>
      </c>
      <c r="C11" s="6" t="n">
        <v>300000</v>
      </c>
    </row>
    <row r="12" spans="1:3">
      <c r="A12" s="4" t="s">
        <v>41</v>
      </c>
      <c r="B12" s="6" t="n">
        <v>498775</v>
      </c>
      <c r="C12" s="6" t="n">
        <v>382760</v>
      </c>
    </row>
    <row r="13" spans="1:3">
      <c r="A13" s="3" t="s">
        <v>42</v>
      </c>
    </row>
    <row r="14" spans="1:3">
      <c r="A14" s="4" t="s">
        <v>43</v>
      </c>
      <c r="B14" s="6" t="n">
        <v>0</v>
      </c>
      <c r="C14" s="6" t="n">
        <v>0</v>
      </c>
    </row>
    <row r="15" spans="1:3">
      <c r="A15" s="4" t="s">
        <v>44</v>
      </c>
      <c r="B15" s="6" t="n">
        <v>30000</v>
      </c>
      <c r="C15" s="6" t="n">
        <v>30000</v>
      </c>
    </row>
    <row r="16" spans="1:3">
      <c r="A16" s="4" t="s">
        <v>45</v>
      </c>
      <c r="B16" s="6" t="n">
        <v>-7391</v>
      </c>
      <c r="C16" s="6" t="n">
        <v>-7391</v>
      </c>
    </row>
    <row r="17" spans="1:3">
      <c r="A17" s="4" t="s">
        <v>46</v>
      </c>
      <c r="B17" s="6" t="n">
        <v>-518439</v>
      </c>
      <c r="C17" s="6" t="n">
        <v>-105369</v>
      </c>
    </row>
    <row r="18" spans="1:3">
      <c r="A18" s="4" t="s">
        <v>47</v>
      </c>
      <c r="B18" s="6" t="n">
        <v>-495830</v>
      </c>
      <c r="C18" s="6" t="n">
        <v>-82760</v>
      </c>
    </row>
    <row r="19" spans="1:3">
      <c r="A19" s="4" t="s">
        <v>48</v>
      </c>
      <c r="B19" s="7" t="n">
        <v>2945</v>
      </c>
      <c r="C19" s="7" t="n">
        <v>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170</v>
      </c>
      <c r="B1" s="2" t="s">
        <v>171</v>
      </c>
      <c r="C1" s="2" t="s">
        <v>1</v>
      </c>
      <c r="E1" s="2" t="s">
        <v>172</v>
      </c>
    </row>
    <row r="2" spans="1:8">
      <c r="B2" s="2" t="s">
        <v>2</v>
      </c>
      <c r="C2" s="2" t="s">
        <v>2</v>
      </c>
      <c r="D2" s="2" t="s">
        <v>30</v>
      </c>
      <c r="E2" s="2" t="s">
        <v>173</v>
      </c>
      <c r="F2" s="2" t="s">
        <v>174</v>
      </c>
      <c r="G2" s="2" t="s">
        <v>175</v>
      </c>
      <c r="H2" s="2" t="s">
        <v>176</v>
      </c>
    </row>
    <row r="3" spans="1:8">
      <c r="A3" s="3" t="s">
        <v>105</v>
      </c>
    </row>
    <row r="4" spans="1:8">
      <c r="A4" s="4" t="s">
        <v>177</v>
      </c>
      <c r="B4" s="6" t="n">
        <v>300000000</v>
      </c>
      <c r="C4" s="6" t="n">
        <v>300000000</v>
      </c>
      <c r="D4" s="6" t="n">
        <v>300000000</v>
      </c>
      <c r="F4" s="6" t="n">
        <v>500000000</v>
      </c>
      <c r="G4" s="6" t="n">
        <v>300000000</v>
      </c>
      <c r="H4" s="6" t="n">
        <v>100000000</v>
      </c>
    </row>
    <row r="5" spans="1:8">
      <c r="A5" s="4" t="s">
        <v>178</v>
      </c>
      <c r="B5" s="6" t="n">
        <v>200000000</v>
      </c>
    </row>
    <row r="6" spans="1:8">
      <c r="A6" s="4" t="s">
        <v>179</v>
      </c>
      <c r="C6" s="7" t="n">
        <v>4000</v>
      </c>
      <c r="D6" s="7" t="n">
        <v>0</v>
      </c>
    </row>
    <row r="7" spans="1:8">
      <c r="A7" s="4" t="s">
        <v>180</v>
      </c>
      <c r="E7" s="4" t="s">
        <v>181</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182</v>
      </c>
      <c r="B1" s="2" t="s">
        <v>1</v>
      </c>
    </row>
    <row r="2" spans="1:2">
      <c r="B2" s="2" t="s">
        <v>183</v>
      </c>
    </row>
    <row r="3" spans="1:2">
      <c r="A3" s="3" t="s">
        <v>109</v>
      </c>
    </row>
    <row r="4" spans="1:2">
      <c r="A4" s="4" t="s">
        <v>184</v>
      </c>
      <c r="B4" s="7" t="n">
        <v>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85</v>
      </c>
      <c r="B1" s="2" t="s">
        <v>186</v>
      </c>
    </row>
    <row r="2" spans="1:2">
      <c r="A2" s="3" t="s">
        <v>187</v>
      </c>
    </row>
    <row r="3" spans="1:2">
      <c r="A3" s="4" t="s">
        <v>188</v>
      </c>
      <c r="B3" s="7" t="n">
        <v>3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89</v>
      </c>
      <c r="B1" s="2" t="s">
        <v>190</v>
      </c>
      <c r="C1" s="2" t="s">
        <v>2</v>
      </c>
    </row>
    <row r="2" spans="1:3">
      <c r="A2" s="3" t="s">
        <v>113</v>
      </c>
    </row>
    <row r="3" spans="1:3">
      <c r="A3" s="4" t="s">
        <v>191</v>
      </c>
      <c r="B3" s="7" t="n">
        <v>0</v>
      </c>
    </row>
    <row r="4" spans="1:3">
      <c r="A4" s="4" t="s">
        <v>192</v>
      </c>
      <c r="C4" s="7" t="n">
        <v>51843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v>
      </c>
      <c r="B1" s="2" t="s">
        <v>194</v>
      </c>
      <c r="C1" s="2" t="s">
        <v>2</v>
      </c>
      <c r="D1" s="2" t="s">
        <v>195</v>
      </c>
      <c r="E1" s="2" t="s">
        <v>174</v>
      </c>
      <c r="F1" s="2" t="s">
        <v>175</v>
      </c>
      <c r="G1" s="2" t="s">
        <v>176</v>
      </c>
      <c r="H1" s="2" t="s">
        <v>30</v>
      </c>
    </row>
    <row r="2" spans="1:8">
      <c r="A2" s="3" t="s">
        <v>121</v>
      </c>
    </row>
    <row r="3" spans="1:8">
      <c r="A3" s="4" t="s">
        <v>196</v>
      </c>
      <c r="C3" s="6" t="n">
        <v>10000000</v>
      </c>
      <c r="H3" s="6" t="n">
        <v>10000000</v>
      </c>
    </row>
    <row r="4" spans="1:8">
      <c r="A4" s="4" t="s">
        <v>197</v>
      </c>
      <c r="C4" s="8" t="n">
        <v>0.0001</v>
      </c>
      <c r="H4" s="8" t="n">
        <v>0.0001</v>
      </c>
    </row>
    <row r="5" spans="1:8">
      <c r="A5" s="4" t="s">
        <v>198</v>
      </c>
      <c r="B5" s="6" t="n">
        <v>309300000</v>
      </c>
      <c r="D5" s="6" t="n">
        <v>2700000</v>
      </c>
    </row>
    <row r="6" spans="1:8">
      <c r="A6" s="4" t="s">
        <v>177</v>
      </c>
      <c r="C6" s="6" t="n">
        <v>300000000</v>
      </c>
      <c r="E6" s="6" t="n">
        <v>500000000</v>
      </c>
      <c r="F6" s="6" t="n">
        <v>300000000</v>
      </c>
      <c r="G6" s="6" t="n">
        <v>100000000</v>
      </c>
      <c r="H6" s="6" t="n">
        <v>300000000</v>
      </c>
    </row>
    <row r="7" spans="1:8">
      <c r="A7" s="4" t="s">
        <v>178</v>
      </c>
      <c r="C7" s="6" t="n">
        <v>200000000</v>
      </c>
    </row>
    <row r="8" spans="1:8">
      <c r="A8" s="4" t="s">
        <v>199</v>
      </c>
      <c r="C8" s="8" t="n">
        <v>0.0001</v>
      </c>
      <c r="H8" s="8" t="n">
        <v>0.00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00</v>
      </c>
      <c r="B1" s="2" t="s">
        <v>2</v>
      </c>
      <c r="C1" s="2" t="s">
        <v>30</v>
      </c>
    </row>
    <row r="2" spans="1:3">
      <c r="A2" s="3" t="s">
        <v>125</v>
      </c>
    </row>
    <row r="3" spans="1:3">
      <c r="A3" s="4" t="s">
        <v>201</v>
      </c>
      <c r="B3" s="7" t="n">
        <v>67854</v>
      </c>
      <c r="C3" s="7" t="n">
        <v>252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6"/>
  </cols>
  <sheetData>
    <row r="1" spans="1:4">
      <c r="A1" s="1" t="s">
        <v>202</v>
      </c>
      <c r="B1" s="2" t="s">
        <v>1</v>
      </c>
      <c r="D1" s="2" t="s">
        <v>72</v>
      </c>
    </row>
    <row r="2" spans="1:4">
      <c r="B2" s="2" t="s">
        <v>2</v>
      </c>
      <c r="C2" s="2" t="s">
        <v>30</v>
      </c>
      <c r="D2" s="2" t="s">
        <v>2</v>
      </c>
    </row>
    <row r="3" spans="1:4">
      <c r="A3" s="3" t="s">
        <v>129</v>
      </c>
    </row>
    <row r="4" spans="1:4">
      <c r="A4" s="4" t="s">
        <v>203</v>
      </c>
      <c r="B4" s="7" t="n">
        <v>-413070</v>
      </c>
      <c r="C4" s="7" t="n">
        <v>-79247</v>
      </c>
      <c r="D4" s="7" t="n">
        <v>-5184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204</v>
      </c>
      <c r="B1" s="2" t="s">
        <v>205</v>
      </c>
      <c r="C1" s="2" t="s">
        <v>206</v>
      </c>
      <c r="D1" s="2" t="s">
        <v>207</v>
      </c>
    </row>
    <row r="2" spans="1:4">
      <c r="A2" s="3" t="s">
        <v>133</v>
      </c>
    </row>
    <row r="3" spans="1:4">
      <c r="A3" s="4" t="s">
        <v>208</v>
      </c>
      <c r="B3" s="7" t="n">
        <v>250000</v>
      </c>
      <c r="C3" s="7" t="n">
        <v>250000</v>
      </c>
      <c r="D3" s="7" t="n">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s="1" t="s">
        <v>209</v>
      </c>
      <c r="B1" s="2" t="s">
        <v>210</v>
      </c>
    </row>
    <row r="2" spans="1:2">
      <c r="A2" s="3" t="s">
        <v>137</v>
      </c>
    </row>
    <row r="3" spans="1:2">
      <c r="A3" s="4" t="s">
        <v>211</v>
      </c>
      <c r="B3" s="7" t="n">
        <v>300000</v>
      </c>
    </row>
    <row r="4" spans="1:2">
      <c r="A4" s="4" t="s">
        <v>212</v>
      </c>
      <c r="B4" s="7" t="n">
        <v>60000</v>
      </c>
    </row>
    <row r="5" spans="1:2">
      <c r="A5" s="4" t="s">
        <v>213</v>
      </c>
      <c r="B5" s="4" t="s">
        <v>2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7"/>
    <col customWidth="1" max="3" min="3" width="10"/>
  </cols>
  <sheetData>
    <row r="1" spans="1:3">
      <c r="A1" s="1" t="s">
        <v>215</v>
      </c>
      <c r="B1" s="1" t="s">
        <v>216</v>
      </c>
      <c r="C1" s="2" t="s">
        <v>217</v>
      </c>
    </row>
    <row r="2" spans="1:3">
      <c r="A2" s="4" t="s">
        <v>80</v>
      </c>
    </row>
    <row r="3" spans="1:3">
      <c r="A3" s="4" t="s">
        <v>218</v>
      </c>
      <c r="B3" s="4" t="s">
        <v>219</v>
      </c>
      <c r="C3" s="7" t="n">
        <v>-40200</v>
      </c>
    </row>
    <row r="4" spans="1:3">
      <c r="A4" s="4" t="s">
        <v>76</v>
      </c>
    </row>
    <row r="5" spans="1:3">
      <c r="A5" s="4" t="s">
        <v>218</v>
      </c>
      <c r="B5" s="4" t="s">
        <v>219</v>
      </c>
      <c r="C5" s="7" t="n">
        <v>61200</v>
      </c>
    </row>
    <row r="6" spans="1:3">
      <c r="A6" s="4" t="s">
        <v>220</v>
      </c>
      <c r="B6" s="4" t="s">
        <v>221</v>
      </c>
      <c r="C6" s="6" t="n">
        <v>612000000</v>
      </c>
    </row>
    <row r="7" spans="1:3">
      <c r="A7" s="4" t="s">
        <v>81</v>
      </c>
    </row>
    <row r="8" spans="1:3">
      <c r="A8" s="4" t="s">
        <v>218</v>
      </c>
      <c r="B8" s="4" t="s">
        <v>219</v>
      </c>
      <c r="C8" s="7" t="n">
        <v>-261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9</v>
      </c>
      <c r="B1" s="2" t="s">
        <v>2</v>
      </c>
      <c r="C1" s="2" t="s">
        <v>30</v>
      </c>
    </row>
    <row r="2" spans="1:3">
      <c r="A2" s="4" t="s">
        <v>50</v>
      </c>
      <c r="B2" s="8" t="n">
        <v>0.0001</v>
      </c>
      <c r="C2" s="8" t="n">
        <v>0.0001</v>
      </c>
    </row>
    <row r="3" spans="1:3">
      <c r="A3" s="4" t="s">
        <v>51</v>
      </c>
      <c r="B3" s="6" t="n">
        <v>10000000</v>
      </c>
      <c r="C3" s="6" t="n">
        <v>10000000</v>
      </c>
    </row>
    <row r="4" spans="1:3">
      <c r="A4" s="4" t="s">
        <v>52</v>
      </c>
      <c r="B4" s="6" t="n">
        <v>0</v>
      </c>
      <c r="C4" s="6" t="n">
        <v>0</v>
      </c>
    </row>
    <row r="5" spans="1:3">
      <c r="A5" s="4" t="s">
        <v>53</v>
      </c>
      <c r="B5" s="6" t="n">
        <v>0</v>
      </c>
      <c r="C5" s="6" t="n">
        <v>0</v>
      </c>
    </row>
    <row r="6" spans="1:3">
      <c r="A6" s="4" t="s">
        <v>54</v>
      </c>
      <c r="B6" s="6" t="n">
        <v>500000000</v>
      </c>
      <c r="C6" s="6" t="n">
        <v>500000000</v>
      </c>
    </row>
    <row r="7" spans="1:3">
      <c r="A7" s="4" t="s">
        <v>55</v>
      </c>
      <c r="B7" s="8" t="n">
        <v>0.0001</v>
      </c>
      <c r="C7" s="8" t="n">
        <v>0.0001</v>
      </c>
    </row>
    <row r="8" spans="1:3">
      <c r="A8" s="4" t="s">
        <v>56</v>
      </c>
      <c r="B8" s="6" t="n">
        <v>300000000</v>
      </c>
      <c r="C8" s="6" t="n">
        <v>300000000</v>
      </c>
    </row>
    <row r="9" spans="1:3">
      <c r="A9" s="4" t="s">
        <v>57</v>
      </c>
      <c r="B9" s="6" t="n">
        <v>300000000</v>
      </c>
      <c r="C9" s="6" t="n">
        <v>3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8</v>
      </c>
      <c r="B1" s="2" t="s">
        <v>1</v>
      </c>
    </row>
    <row r="2" spans="1:3">
      <c r="B2" s="2" t="s">
        <v>2</v>
      </c>
      <c r="C2" s="2" t="s">
        <v>30</v>
      </c>
    </row>
    <row r="3" spans="1:3">
      <c r="A3" s="3" t="s">
        <v>59</v>
      </c>
    </row>
    <row r="4" spans="1:3">
      <c r="A4" s="4" t="s">
        <v>60</v>
      </c>
      <c r="B4" s="7" t="n">
        <v>5420</v>
      </c>
      <c r="C4" s="7" t="n">
        <v>4455</v>
      </c>
    </row>
    <row r="5" spans="1:3">
      <c r="A5" s="4" t="s">
        <v>61</v>
      </c>
      <c r="B5" s="6" t="n">
        <v>14562</v>
      </c>
      <c r="C5" s="6" t="n">
        <v>44</v>
      </c>
    </row>
    <row r="6" spans="1:3">
      <c r="A6" s="4" t="s">
        <v>62</v>
      </c>
      <c r="B6" s="6" t="n">
        <v>3144</v>
      </c>
      <c r="C6" s="6" t="n">
        <v>17959</v>
      </c>
    </row>
    <row r="7" spans="1:3">
      <c r="A7" s="4" t="s">
        <v>63</v>
      </c>
      <c r="B7" s="6" t="n">
        <v>60000</v>
      </c>
      <c r="C7" s="6" t="n">
        <v>33205</v>
      </c>
    </row>
    <row r="8" spans="1:3">
      <c r="A8" s="4" t="s">
        <v>64</v>
      </c>
      <c r="B8" s="6" t="n">
        <v>2700</v>
      </c>
      <c r="C8" s="6" t="n">
        <v>2987</v>
      </c>
    </row>
    <row r="9" spans="1:3">
      <c r="A9" s="4" t="s">
        <v>65</v>
      </c>
      <c r="B9" s="6" t="n">
        <v>27244</v>
      </c>
      <c r="C9" s="6" t="n">
        <v>20597</v>
      </c>
    </row>
    <row r="10" spans="1:3">
      <c r="A10" s="4" t="s">
        <v>66</v>
      </c>
      <c r="B10" s="6" t="n">
        <v>300000</v>
      </c>
    </row>
    <row r="11" spans="1:3">
      <c r="A11" s="4" t="s">
        <v>67</v>
      </c>
      <c r="B11" s="6" t="n">
        <v>413070</v>
      </c>
      <c r="C11" s="6" t="n">
        <v>79247</v>
      </c>
    </row>
    <row r="12" spans="1:3">
      <c r="A12" s="4" t="s">
        <v>68</v>
      </c>
      <c r="B12" s="7" t="n">
        <v>-413070</v>
      </c>
      <c r="C12" s="7" t="n">
        <v>-79247</v>
      </c>
    </row>
    <row r="13" spans="1:3">
      <c r="A13" s="4" t="s">
        <v>69</v>
      </c>
      <c r="B13" s="7" t="n">
        <v>0</v>
      </c>
      <c r="C13" s="7" t="n">
        <v>0</v>
      </c>
    </row>
    <row r="14" spans="1:3">
      <c r="A14" s="4" t="s">
        <v>70</v>
      </c>
      <c r="B14" s="6" t="n">
        <v>300000000</v>
      </c>
      <c r="C14" s="6" t="n">
        <v>377452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6"/>
  </cols>
  <sheetData>
    <row r="1" spans="1:4">
      <c r="A1" s="1" t="s">
        <v>71</v>
      </c>
      <c r="B1" s="2" t="s">
        <v>1</v>
      </c>
      <c r="D1" s="2" t="s">
        <v>72</v>
      </c>
    </row>
    <row r="2" spans="1:4">
      <c r="B2" s="2" t="s">
        <v>2</v>
      </c>
      <c r="C2" s="2" t="s">
        <v>30</v>
      </c>
      <c r="D2" s="2" t="s">
        <v>2</v>
      </c>
    </row>
    <row r="3" spans="1:4">
      <c r="A3" s="4" t="s">
        <v>73</v>
      </c>
      <c r="B3" s="7" t="n">
        <v>-82760</v>
      </c>
    </row>
    <row r="4" spans="1:4">
      <c r="A4" s="4" t="s">
        <v>74</v>
      </c>
      <c r="C4" s="7" t="n">
        <v>1609</v>
      </c>
    </row>
    <row r="5" spans="1:4">
      <c r="A5" s="4" t="s">
        <v>75</v>
      </c>
      <c r="B5" s="6" t="n">
        <v>-413070</v>
      </c>
      <c r="C5" s="6" t="n">
        <v>-79247</v>
      </c>
      <c r="D5" s="7" t="n">
        <v>-518439</v>
      </c>
    </row>
    <row r="6" spans="1:4">
      <c r="A6" s="4" t="s">
        <v>73</v>
      </c>
      <c r="B6" s="6" t="n">
        <v>-495830</v>
      </c>
      <c r="C6" s="6" t="n">
        <v>-82760</v>
      </c>
      <c r="D6" s="6" t="n">
        <v>-495830</v>
      </c>
    </row>
    <row r="7" spans="1:4">
      <c r="A7" s="4" t="s">
        <v>76</v>
      </c>
    </row>
    <row r="8" spans="1:4">
      <c r="A8" s="4" t="s">
        <v>73</v>
      </c>
      <c r="B8" s="7" t="n">
        <v>30000</v>
      </c>
    </row>
    <row r="9" spans="1:4">
      <c r="A9" s="4" t="s">
        <v>77</v>
      </c>
      <c r="B9" s="6" t="n">
        <v>300000000</v>
      </c>
    </row>
    <row r="10" spans="1:4">
      <c r="A10" s="4" t="s">
        <v>78</v>
      </c>
      <c r="C10" s="7" t="n">
        <v>-31200</v>
      </c>
    </row>
    <row r="11" spans="1:4">
      <c r="A11" s="4" t="s">
        <v>79</v>
      </c>
      <c r="C11" s="6" t="n">
        <v>-312000000</v>
      </c>
    </row>
    <row r="12" spans="1:4">
      <c r="A12" s="4" t="s">
        <v>73</v>
      </c>
      <c r="B12" s="7" t="n">
        <v>30000</v>
      </c>
      <c r="C12" s="7" t="n">
        <v>30000</v>
      </c>
      <c r="D12" s="7" t="n">
        <v>30000</v>
      </c>
    </row>
    <row r="13" spans="1:4">
      <c r="A13" s="4" t="s">
        <v>77</v>
      </c>
      <c r="B13" s="6" t="n">
        <v>300000000</v>
      </c>
      <c r="C13" s="6" t="n">
        <v>300000000</v>
      </c>
      <c r="D13" s="6" t="n">
        <v>300000000</v>
      </c>
    </row>
    <row r="14" spans="1:4">
      <c r="A14" s="4" t="s">
        <v>80</v>
      </c>
    </row>
    <row r="15" spans="1:4">
      <c r="A15" s="4" t="s">
        <v>73</v>
      </c>
      <c r="B15" s="7" t="n">
        <v>-7391</v>
      </c>
    </row>
    <row r="16" spans="1:4">
      <c r="A16" s="4" t="s">
        <v>78</v>
      </c>
      <c r="C16" s="7" t="n">
        <v>31200</v>
      </c>
    </row>
    <row r="17" spans="1:4">
      <c r="A17" s="4" t="s">
        <v>74</v>
      </c>
      <c r="C17" s="6" t="n">
        <v>1609</v>
      </c>
    </row>
    <row r="18" spans="1:4">
      <c r="A18" s="4" t="s">
        <v>73</v>
      </c>
      <c r="B18" s="6" t="n">
        <v>-7391</v>
      </c>
      <c r="C18" s="6" t="n">
        <v>-7391</v>
      </c>
      <c r="D18" s="7" t="n">
        <v>-7391</v>
      </c>
    </row>
    <row r="19" spans="1:4">
      <c r="A19" s="4" t="s">
        <v>81</v>
      </c>
    </row>
    <row r="20" spans="1:4">
      <c r="A20" s="4" t="s">
        <v>73</v>
      </c>
      <c r="B20" s="6" t="n">
        <v>-105369</v>
      </c>
    </row>
    <row r="21" spans="1:4">
      <c r="A21" s="4" t="s">
        <v>75</v>
      </c>
      <c r="B21" s="6" t="n">
        <v>-413070</v>
      </c>
      <c r="C21" s="6" t="n">
        <v>-79247</v>
      </c>
    </row>
    <row r="22" spans="1:4">
      <c r="A22" s="4" t="s">
        <v>73</v>
      </c>
      <c r="B22" s="7" t="n">
        <v>-518439</v>
      </c>
      <c r="C22" s="7" t="n">
        <v>-105369</v>
      </c>
      <c r="D22" s="7" t="n">
        <v>-518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82</v>
      </c>
      <c r="B1" s="2" t="s">
        <v>1</v>
      </c>
    </row>
    <row r="2" spans="1:3">
      <c r="B2" s="2" t="s">
        <v>2</v>
      </c>
      <c r="C2" s="2" t="s">
        <v>30</v>
      </c>
    </row>
    <row r="3" spans="1:3">
      <c r="A3" s="3" t="s">
        <v>83</v>
      </c>
    </row>
    <row r="4" spans="1:3">
      <c r="A4" s="4" t="s">
        <v>68</v>
      </c>
      <c r="B4" s="7" t="n">
        <v>-413070</v>
      </c>
      <c r="C4" s="7" t="n">
        <v>-79247</v>
      </c>
    </row>
    <row r="5" spans="1:3">
      <c r="A5" s="3" t="s">
        <v>84</v>
      </c>
    </row>
    <row r="6" spans="1:3">
      <c r="A6" s="4" t="s">
        <v>66</v>
      </c>
      <c r="B6" s="6" t="n">
        <v>300000</v>
      </c>
    </row>
    <row r="7" spans="1:3">
      <c r="A7" s="3" t="s">
        <v>85</v>
      </c>
    </row>
    <row r="8" spans="1:3">
      <c r="A8" s="4" t="s">
        <v>86</v>
      </c>
      <c r="B8" s="6" t="n">
        <v>73373</v>
      </c>
      <c r="C8" s="6" t="n">
        <v>53957</v>
      </c>
    </row>
    <row r="9" spans="1:3">
      <c r="A9" s="4" t="s">
        <v>87</v>
      </c>
      <c r="B9" s="6" t="n">
        <v>42643</v>
      </c>
    </row>
    <row r="10" spans="1:3">
      <c r="A10" s="4" t="s">
        <v>88</v>
      </c>
      <c r="B10" s="6" t="n">
        <v>2945</v>
      </c>
      <c r="C10" s="6" t="n">
        <v>-25290</v>
      </c>
    </row>
    <row r="11" spans="1:3">
      <c r="A11" s="3" t="s">
        <v>89</v>
      </c>
    </row>
    <row r="12" spans="1:3">
      <c r="A12" s="4" t="s">
        <v>90</v>
      </c>
      <c r="C12" s="6" t="n">
        <v>-4000</v>
      </c>
    </row>
    <row r="13" spans="1:3">
      <c r="A13" s="4" t="s">
        <v>74</v>
      </c>
      <c r="C13" s="6" t="n">
        <v>1609</v>
      </c>
    </row>
    <row r="14" spans="1:3">
      <c r="A14" s="4" t="s">
        <v>91</v>
      </c>
      <c r="C14" s="6" t="n">
        <v>25211</v>
      </c>
    </row>
    <row r="15" spans="1:3">
      <c r="A15" s="4" t="s">
        <v>92</v>
      </c>
      <c r="C15" s="6" t="n">
        <v>22820</v>
      </c>
    </row>
    <row r="16" spans="1:3">
      <c r="A16" s="4" t="s">
        <v>93</v>
      </c>
      <c r="B16" s="6" t="n">
        <v>2945</v>
      </c>
      <c r="C16" s="6" t="n">
        <v>-2470</v>
      </c>
    </row>
    <row r="17" spans="1:3">
      <c r="A17" s="4" t="s">
        <v>94</v>
      </c>
      <c r="C17" s="6" t="n">
        <v>2470</v>
      </c>
    </row>
    <row r="18" spans="1:3">
      <c r="A18" s="4" t="s">
        <v>95</v>
      </c>
      <c r="B18" s="6" t="n">
        <v>2945</v>
      </c>
    </row>
    <row r="19" spans="1:3">
      <c r="A19" s="3" t="s">
        <v>96</v>
      </c>
    </row>
    <row r="20" spans="1:3">
      <c r="A20" s="4" t="s">
        <v>97</v>
      </c>
      <c r="B20" s="6" t="n">
        <v>0</v>
      </c>
      <c r="C20" s="6" t="n">
        <v>0</v>
      </c>
    </row>
    <row r="21" spans="1:3">
      <c r="A21" s="4" t="s">
        <v>98</v>
      </c>
      <c r="B21" s="7" t="n">
        <v>0</v>
      </c>
      <c r="C21" s="6" t="n">
        <v>0</v>
      </c>
    </row>
    <row r="22" spans="1:3">
      <c r="A22" s="3" t="s">
        <v>99</v>
      </c>
    </row>
    <row r="23" spans="1:3">
      <c r="A23" s="4" t="s">
        <v>34</v>
      </c>
      <c r="C23" s="7"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MEDIA ANALYTICS CORPORATION - B</vt:lpstr>
      <vt:lpstr>MEDIA ANALYTICS CORPORATION - 3</vt:lpstr>
      <vt:lpstr>MEDIA ANALYTICS CORPORATION - S</vt:lpstr>
      <vt:lpstr>MEDIA ANALYTICS CORPORATION - 5</vt:lpstr>
      <vt:lpstr>MEDIA ANALYTICS CORPORATION - 6</vt:lpstr>
      <vt:lpstr>NOTE 1. GENERAL ORGANIZATION AN</vt:lpstr>
      <vt:lpstr>NOTE 2. SUMMARY OF SIGNIFICANT </vt:lpstr>
      <vt:lpstr>NOTE 3. ACQUIRED INTANGIBLE ASS</vt:lpstr>
      <vt:lpstr>NOTE 4. INCOME TAXES</vt:lpstr>
      <vt:lpstr>NOTE 5. DUE TO RELATED PARTY</vt:lpstr>
      <vt:lpstr>NOTE 6. STOCKHOLDERS' EQUITY</vt:lpstr>
      <vt:lpstr>NOTE 7. RELATED PARTY TRANSACTI</vt:lpstr>
      <vt:lpstr>NOTE 8. GOING CONCERN</vt:lpstr>
      <vt:lpstr>NOTE 9. CONCENTRATIONS OF RISKS</vt:lpstr>
      <vt:lpstr>NOTE 10. COMMITMENT</vt:lpstr>
      <vt:lpstr>NOTE 11. SUBSEQUENT EVENTS</vt:lpstr>
      <vt:lpstr>Accounting Policies, by Policy </vt:lpstr>
      <vt:lpstr>NOTE 3. ACQUIRED INTANGIBLE A19</vt:lpstr>
      <vt:lpstr>NOTE 2. SUMMARY OF SIGNIFICAN20</vt:lpstr>
      <vt:lpstr>NOTE 3. ACQUIRED INTANGIBLE A21</vt:lpstr>
      <vt:lpstr>NOTE 3.     ACQUIRED INTANGIBLE</vt:lpstr>
      <vt:lpstr>NOTE 4. INCOME TAXES (Details)</vt:lpstr>
      <vt:lpstr>NOTE 6. STOCKHOLDERS' EQUITY (D</vt:lpstr>
      <vt:lpstr>NOTE 7. RELATED PARTY TRANSAC25</vt:lpstr>
      <vt:lpstr>NOTE 8. GOING CONCERN (Details)</vt:lpstr>
      <vt:lpstr>NOTE 9. CONCENTRATIONS OF RIS27</vt:lpstr>
      <vt:lpstr>NOTE 10. COMMITMENT (Details)</vt:lpstr>
      <vt:lpstr>Uncategorized Items - med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7:30:01Z</dcterms:created>
  <dcterms:modified xmlns:dcterms="http://purl.org/dc/terms/" xmlns:xsi="http://www.w3.org/2001/XMLSchema-instance" xsi:type="dcterms:W3CDTF">2016-01-08T17:30:01Z</dcterms:modified>
  <dc:title xmlns:dc="http://purl.org/dc/elements/1.1/">Untitled</dc:title>
  <dc:description xmlns:dc="http://purl.org/dc/elements/1.1/"/>
  <dc:subject xmlns:dc="http://purl.org/dc/elements/1.1/"/>
  <cp:keywords/>
  <cp:category/>
</cp:coreProperties>
</file>